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ignific" sheetId="6" state="visible" r:id="rId6"/>
    <sheet xmlns:r="http://schemas.openxmlformats.org/officeDocument/2006/relationships" name="Inventory" sheetId="7" state="visible" r:id="rId7"/>
    <sheet xmlns:r="http://schemas.openxmlformats.org/officeDocument/2006/relationships" name="Property and Equipment" sheetId="8" state="visible" r:id="rId8"/>
    <sheet xmlns:r="http://schemas.openxmlformats.org/officeDocument/2006/relationships" name="License Fees" sheetId="9" state="visible" r:id="rId9"/>
    <sheet xmlns:r="http://schemas.openxmlformats.org/officeDocument/2006/relationships" name="Notes Payable" sheetId="10" state="visible" r:id="rId10"/>
    <sheet xmlns:r="http://schemas.openxmlformats.org/officeDocument/2006/relationships" name="Auto Loan" sheetId="11" state="visible" r:id="rId11"/>
    <sheet xmlns:r="http://schemas.openxmlformats.org/officeDocument/2006/relationships" name="Lease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Concentration of Risk"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3"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Fair value of warrants and convertibility feature of long term debt</t>
        </is>
      </c>
      <c r="B3" s="4" t="inlineStr">
        <is>
          <t xml:space="preserve"> </t>
        </is>
      </c>
      <c r="C3" s="4" t="inlineStr">
        <is>
          <t xml:space="preserve"> </t>
        </is>
      </c>
    </row>
    <row r="4">
      <c r="A4" s="4" t="inlineStr">
        <is>
          <t>Entity Registrant Name</t>
        </is>
      </c>
      <c r="B4" s="4" t="inlineStr">
        <is>
          <t>Lightning Gaming, Inc.</t>
        </is>
      </c>
      <c r="C4" s="4" t="inlineStr">
        <is>
          <t xml:space="preserve"> </t>
        </is>
      </c>
    </row>
    <row r="5">
      <c r="A5" s="4" t="inlineStr">
        <is>
          <t>Entity Central Index Key</t>
        </is>
      </c>
      <c r="B5" s="4" t="inlineStr">
        <is>
          <t>000139254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Is Entity's Reporting Status Current?</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Entity Common Stock, Shares Outstanding</t>
        </is>
      </c>
      <c r="B12" s="4" t="inlineStr">
        <is>
          <t xml:space="preserve"> </t>
        </is>
      </c>
      <c r="C12" s="5" t="n">
        <v>4649383</v>
      </c>
    </row>
    <row r="13">
      <c r="A13" s="4" t="inlineStr">
        <is>
          <t>Document Fiscal Period Focus</t>
        </is>
      </c>
      <c r="B13" s="4" t="inlineStr">
        <is>
          <t>Q1</t>
        </is>
      </c>
      <c r="C13" s="4" t="inlineStr">
        <is>
          <t xml:space="preserve"> </t>
        </is>
      </c>
    </row>
    <row r="14">
      <c r="A14" s="4" t="inlineStr">
        <is>
          <t>Document Fiscal Year Focus</t>
        </is>
      </c>
      <c r="B14" s="4" t="inlineStr">
        <is>
          <t>2024</t>
        </is>
      </c>
      <c r="C14" s="4" t="inlineStr">
        <is>
          <t xml:space="preserve"> </t>
        </is>
      </c>
    </row>
    <row r="15">
      <c r="A15" s="4" t="inlineStr">
        <is>
          <t>EntityEmergingGrowth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Incorporation State Country Code</t>
        </is>
      </c>
      <c r="B18" s="4" t="inlineStr">
        <is>
          <t>NV</t>
        </is>
      </c>
      <c r="C18" s="4" t="inlineStr">
        <is>
          <t xml:space="preserve"> </t>
        </is>
      </c>
    </row>
    <row r="19">
      <c r="A19" s="4" t="inlineStr">
        <is>
          <t>Entity File Number</t>
        </is>
      </c>
      <c r="B19" s="4" t="inlineStr">
        <is>
          <t>000-52575</t>
        </is>
      </c>
      <c r="C19" s="4" t="inlineStr">
        <is>
          <t xml:space="preserve"> </t>
        </is>
      </c>
    </row>
    <row r="20">
      <c r="A20" s="4" t="inlineStr">
        <is>
          <t>EntityShellCompany</t>
        </is>
      </c>
      <c r="B20" s="4" t="inlineStr">
        <is>
          <t>false</t>
        </is>
      </c>
      <c r="C2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3 Months Ended</t>
        </is>
      </c>
    </row>
    <row r="2">
      <c r="B2" s="2" t="inlineStr">
        <is>
          <t>Mar. 31, 2024</t>
        </is>
      </c>
    </row>
    <row r="3">
      <c r="A3" s="3" t="inlineStr">
        <is>
          <t>PaymentOnCapitalLease</t>
        </is>
      </c>
      <c r="B3" s="4" t="inlineStr">
        <is>
          <t xml:space="preserve"> </t>
        </is>
      </c>
    </row>
    <row r="4">
      <c r="A4" s="4" t="inlineStr">
        <is>
          <t>Notes Payable</t>
        </is>
      </c>
      <c r="B4" s="4" t="inlineStr">
        <is>
          <t xml:space="preserve">Note 5. Note Payable On November 27, 2019, the Company entered into a Master Loan Agreement
(the “Loan”) with PDS Gaming – Nevada, LLC (“PDS - Gaming” or the “Lender”) to make a series
of advances under the Loan in the principal amount of up to $7,000,000 in order to (i) re-finance the existing outstanding indebtedness
of the Company under the Prior Loan and Amendment for Advances 1 through 8 which totaled $3,765,792, (ii) finance the Company’s
purchase or manufacturing of equipment and (iii) to be used for general working capital. The Loan is and will be evidenced by Promissory
Notes (each a “Note” and collectively the “Notes”) executed by the Company payable to the order of the Lender,
and is secured by a Security Agreement dated of even date with the Loan, between the Company and the Lender granting a security interest
to the Lender in all of the Company’s right, title and interest in and to personal property, tangible and intangible, wherever located
or situated and whether now owned or acquired or created. The Loan was advanced, in parts, pursuant to the Loan and in the amounts of
each Note during the advance period which ran until November 30, 2020. The initial advance was evidenced by a Note in the principal amount
of $5,000,000 with monthly payments of $91,616 commencing on January 1, 2020 and maturing on December 1, 2024. On January 29, 2020, the
Company closed on Advance 10 under the Loan with PDS Gaming which was evidenced by a Note in the principal amount of $1,000,000. Monthly
payments of $18,309 commenced on March 1, 2020, and the Note matures on February 1, 2025. The Notes are prepayable subject to a sliding
scale prepayment fee, declining 1% from 4% in the first twelve months to 0% after the 48th month, based on the then-outstanding principal
amount of the Note. As inducement to the Lender to make the Loan, the Company issued to the
Lender a warrant (“Warrant”) entitling the Lender to purchase up to 7,000,000 shares of common stock of the Company which
is equal to 15.6% of the outstanding common stock on the Closing Date. The Warrant is detachable with an exercise price of $0.05 per share
and expires ten years from the Closing Date. The Warrant cannot be exercised until PDS – Gaming is fully licensed in all of the
Company’s gaming jurisdictions. The Company calculated the fair value of the Warrant to be $779,901 at the time of issuance using
the Black-Scholes pricing model, and under ASC 480, recorded the Warrant as a liability. See Note 9 On the Closing Date, the Company recorded the percentage of the Loan remaining
for advance in proportion to the total Loan, i.e. 2/7 ($2,000,000/$7,000,000) or 28.6% or $229,829, as a deferred debt commitment fee
which was amortized on a straight-line basis until the end of the advance period which expired on November 30, 2020. In January 2020,
a $10,000 loan fee was paid to the Lender and the fee as well as the proportionate amount of the unamortized deferred fee attributable
to the $1,000,000 advance of $92,845 were reclassified as debt discount and are being amortized over the life of the advance using the
interest method. The balance of the debt discount attributable to the advance taken in January 2020 was $29,407 as of June 1, 2023. Debt discount of $137,509 was calculated as the cost associated with the
debt in proportion to the total cost of the debt that was refinanced or reacquired and is presented as a direct reduction to the value
of the debt and is being amortized over the life of the advance using the interest method. The balance of the debt discount attributable
to the advance taken on November 27, 2019 was $34,657 as of June 1, 2023. The Loan is subject to covenant clauses whereby the Company is required
to meet certain key financial ratios. Due to the material effect that COVID-19 had on the Company’s revenues, the Lender amended
the Loan in September 2020, providing a waiver of compliance with the financial ratio covenants and extending and resetting the compliance
with the covenants until the quarter ending June 30, 2021. Due to the continued impact of COVID-19 on the Company’s operations,
the Lender executed a second amendment to the Loan in March 2021, which waived compliance with the financial ratio covenants and further
extended and reset compliance with the covenants commencing with the quarter ending December 31, 2021. In August 2022, the Lender executed
a third amendment which reset the financial ratio covenants through June 30, 2023. On June 1, 2023, the Lender agreed to the Fourth Amendment of the Loan
(the “Amendment”) which combined the two notes payable with a total principal balance then outstanding of $3,703,884 into
one, converted the interest rate from a fixed rate of 13% per annum to a floating rate based on the Secured Overnight Financing Rate (“SOFR”)
plus the applicable margin rate, which is defined in the Amendment at 7.95%, and extended the maturity date to November 1, 2027, which
reduced the monthly payment. Per the agreement, the interest rate and monthly payment will be adjusted monthly based upon fluctuation
in the SOFR rate plus the stated applicable margin. The starting rate on June 1, 2023 was 13% and the initial monthly payment of principal
and interest was $92,598. In addition, the Lender waived compliance with certain financial covenants for the period ended March 31, 2023,
and amended and reset the existing financial ratio covenants through and including the quarter ending December 31, 2024. The Company was
noncompliant with the financial ratio covenants for the quarter ending March 31, 2024 however it obtained a waiver from the Lender on
the financial ratio covenants through and including the quarter ending September 30, 2024 at which time the ratios will be revisited. The Loan remains in full force and effect in all other aspects except as
those defined in the June 1, 2023 Amendment. In addition, there were no changes to the terms or conditions of the Warrant as a result
of the Amendment, and no additional fees were paid or incurred. Under the guidance of Accounting Standards Code (“ASC”) 470-50-40-10,
the Amendment was considered a modification and therefore, any fees incurred are being capitalized and amortized as part of the effective
yield. Since there were no additional fees incurred, the debt discount remaining as of the Amendment date is considered a cost of the
debt reacquired and is shown as a reduction of the carrying value of the amended debt and is being amortized over the remaining term of
the Loan. The combined balance of the debt discount attributable to the two advances on the Amendment date was $64,064, and the balance
of the debt discount as of March 31, 2024 and December 31, 2023, respectively, was $43,800 and $49,522. As of March 31, 2024 and December 31, 2023, the balance of the Note payable,
net of debt discount, consisted of the following:
Advance Date Maturity Date Note Amount Monthly Payment Interest March 31, 2024 (unaudited) December 31, 2023
PDS Gaming Note Payable 6/1/2023 11/1/2027 $ 3,703,884 $ 93,093 13.26 %* 3,117,848 3,281,630
Less: amount classified as current (716,281 ) (689,366 )
Long-Term Note Payable $ 2,401,567 $ 2,592,264 *As of March 31, 2024, the total interest rate was calculated at 5.31% SOFR
plus the applicable margin rate of 7.95%. The following table lists the future principal payments due on the Note
as of March 31, 2024:
Year Ending Amount
Remaining 2024 $ 526,139
2025 798,359
2026 920,889
2027 872,461
$ 3,117,848 The following table provides a breakdown of the interest expense related
to the Note payable and Auto Loan as included in the consolidated Statements of Operations for the three months ended March 31, 2024 and
2023:
March 31, ( ) March 31,
Interest on Note payable $ 109,775 $ 129,159
Interest on Auto Loans (See Note 6 481 689
Amortization of debt discount 5,722 11,783
$ 115,978 $ 141,6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uto Loan</t>
        </is>
      </c>
      <c r="B1" s="2" t="inlineStr">
        <is>
          <t>3 Months Ended</t>
        </is>
      </c>
    </row>
    <row r="2">
      <c r="B2" s="2" t="inlineStr">
        <is>
          <t>Mar. 31, 2024</t>
        </is>
      </c>
    </row>
    <row r="3">
      <c r="A3" s="3" t="inlineStr">
        <is>
          <t>Accounting Policies [Abstract]</t>
        </is>
      </c>
      <c r="B3" s="4" t="inlineStr">
        <is>
          <t xml:space="preserve"> </t>
        </is>
      </c>
    </row>
    <row r="4">
      <c r="A4" s="4" t="inlineStr">
        <is>
          <t>Auto Loan</t>
        </is>
      </c>
      <c r="B4" s="4" t="inlineStr">
        <is>
          <t xml:space="preserve">Note 6. Auto Loan On January 30, 2021, the Company financed the purchase of a 2021 Ford F-650
box truck to be used as its delivery truck. The purchase price of the truck of $78,248 was financed with Ford Credit (“FC”)
for a term of sixty months at an annual percentage rate of 5.54%. Monthly payments of $1,500 commenced March 16, 2021. Interest expense
included in the consolidated Statements of Operations related to the auto loan for the three months ended March 31, 2024 and 2023 was
$481 and $689, respectively. As of March 31, 2024 and December 31, 2023, the principal balance of the
auto loan was as follows:
March 31, 2024 (unaudited) December 31, 2023
Total Auto Loan $ 32,635 $ 36,648
Less: amounts classified as current (16,609 ) (16,380 )
Long-Term Portion of Auto Loan $ 16,026 $ 20,268 The following table lists the future principal payments due to FC on the
auto loan as of March 31, 2024:
Year Ending Amount
Remaining 2024 $ 12,365
2025 17,313
2026 2,957
$ 32,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3 Months Ended</t>
        </is>
      </c>
    </row>
    <row r="2">
      <c r="B2" s="2" t="inlineStr">
        <is>
          <t>Mar. 31, 2024</t>
        </is>
      </c>
    </row>
    <row r="3">
      <c r="A3" s="3" t="inlineStr">
        <is>
          <t>PaymentOnCapitalLease</t>
        </is>
      </c>
      <c r="B3" s="4" t="inlineStr">
        <is>
          <t xml:space="preserve"> </t>
        </is>
      </c>
    </row>
    <row r="4">
      <c r="A4" s="4" t="inlineStr">
        <is>
          <t>Note Payable Related Party</t>
        </is>
      </c>
      <c r="B4" s="4" t="inlineStr">
        <is>
          <t xml:space="preserve">Note 7. Leases In November 2009, the Company entered into a lease agreement for its corporate
office and warehouse facility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In August 2020, a second amendment to the lease was executed to include: 1) an extension of the lease
term to August 31, 2026; 2) modification of the minimum annual and monthly rents for the second extended lease term; 3) a rent abatement
period of six months commencing October 1, 2020; and 4) removal of the option to extend the term beyond the amended expiration date. On September 30, 2020, the right-of-use asset and corresponding lease liability
of $462,858 were recorded to account for the second amendment to the lease. The following table summarizes the right-of-use asset and lease liability
as of March 31, 2024:
Office lease right-of-use asset $ 462,858
Less accumulated amortization (244,664 )
Balance of right-of-use asset $ 218,194
Lease Liability
Current $ 95,706
Long-term 153,292
$ 248,998
Lease expense for the three months ended March 31, 2024 and 2023 was $42,230
and $42,260, respectively. The following table summarizes the Company’s scheduled future minimum
lease payments as of March 31, 2024:
Year Ended December 31:
Remaining 2024 $ 83,854
2025 113,925
2026 77,106
Minimum lease payments 274,885
Less: imputed interest (25,887 )
Present value of minimum lease payments 248,998
Less: current maturities of lease liability (95,706 )
Long-term lease liability $ 153,292 As of March 31, 2024 and December 31, 2023, the weighted-average remaining
lease term for the building lease was 2.4 years and 2.7 years, respectively. Due to the fact that we do not have access to the rate implicit
in the lease, we utilized our incremental borrowing rate as the discount rate. The weighted average discount rate associated with the
lease as of March 31, 2024 and December 31, 2023 was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3 Months Ended</t>
        </is>
      </c>
    </row>
    <row r="2">
      <c r="B2" s="2" t="inlineStr">
        <is>
          <t>Mar. 31, 2024</t>
        </is>
      </c>
    </row>
    <row r="3">
      <c r="A3" s="3" t="inlineStr">
        <is>
          <t>PaymentOnCapitalLease</t>
        </is>
      </c>
      <c r="B3" s="4" t="inlineStr">
        <is>
          <t xml:space="preserve"> </t>
        </is>
      </c>
    </row>
    <row r="4">
      <c r="A4" s="4" t="inlineStr">
        <is>
          <t>Commitments</t>
        </is>
      </c>
      <c r="B4" s="4" t="inlineStr">
        <is>
          <t>Note 8. Commitments The Company routinely enters into license agreements for the use
of intellectual properties and technologies. These agreements generally provide for license fee payments when the agreements are signed
and minimum commitments, which are cancellable in certain circumst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4</t>
        </is>
      </c>
    </row>
    <row r="3">
      <c r="A3" s="3" t="inlineStr">
        <is>
          <t>PaymentOnCapitalLease</t>
        </is>
      </c>
      <c r="B3" s="4" t="inlineStr">
        <is>
          <t xml:space="preserve"> </t>
        </is>
      </c>
    </row>
    <row r="4">
      <c r="A4" s="4" t="inlineStr">
        <is>
          <t>Stockholders' Deficit</t>
        </is>
      </c>
      <c r="B4" s="4" t="inlineStr">
        <is>
          <t xml:space="preserve">Note 9. Stockholders’ Equity Stock Option Plan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On March 8, 2017, the Board of Directors approved by unanimous written
consent, the authorization to grant to employees with at least one year of service, non-qualified stock options to purchase shares of
nonvoting common stock of the Company under its 2016 Plan. The options were issued at an exercise price of $.28 per share and vest ratably
over five years. The options are subject to the terms and conditions of the 2016 Plan and each individual’s stock option agreement. On November 30, 2018, the Board of Directors, based on current valuation
information available, authorized the reduction of the option exercise price to $.13 per share which was determined to be the market price
of the Company’s stock on that date. The Company calculated the incremental fair value by calculating the fair value of the options
immediately before and immediately after the modification. The fair value of the options immediately before the repricing is based on
assumptions (e.g., volatility, expected term, etc.) reflecting the current facts and circumstances on the modification date and therefore,
differs from the fair value calculated on the grant date. A summary of option transactions in 2024 under the 2016 Plan is as
follows:
Shares Weighted Average Exercise Price
Outstanding at December 31, 2023 2,875,000 $ 0.13
Options granted — —
Options exercised — —
Options cancelled — —
Options outstanding at March 31, 2024 2,875,000 $ 0.13
Options available for grant under the 2016 Plan at March 31, 2024 2,825,000 Stock-based compensation expense is recognized in the consolidated Statements
of Operations based on awards ultimately expected to vest and may be reduced for estimated forfeitures. Additional compensation expense
arising from the modification of the exercise price was recognized over the vesting period. Compensation expense related to stock options
for the three months ended March 31, 2024 and 2023 was $71 and $92, respectively. The following table summarizes information with respect to stock options
outstanding at March 31, 2024:
Options Outstanding Vested Options
Weighted
Average Weighted Weighted Weighted
Remaining Average Aggregate Average Average Aggregate
Contractual Exercise Intrinsic Contractual Exercise Intrinsic
Number Life Years Price Value Number Term Years Price Value
2016 Plan 2,875,000 3.1 $0.13 - 2,815,000 3.0 $0.13 - The following table summarizes information with respect to stock options
outstanding at December 31, 2023:
Options Outstanding Vested Options
Weighted
Average Weighted Weighted Weighted
Remaining Average Aggregate Average Average Aggregate
Contractual Exercise Intrinsic Contractual Exercise Intrinsic
Number Life Years Price Value Number Term Years Price Value
2016 Plan 2,875,000 3.3 $0.13 - 2,810,000 3.3 $0.13 - As of March 31, 2024, there was approximately $394 of total unrecognized
compensation cost related to nonvested share-based compensation arrangements granted under the 2016 Plan. The cost is expected to
be recognized over a weighted-average period of 2.1 years at an estimated forfeiture rate of 0% for executives and 20% for non-executives. Warrant *The “Expiration Date” was initially defined under the Warrant
as 36 months. The Warrant was revoked, amended and reissued on December 27, 2019 and defined the Expiration Date as 119 months from date
of issuance of the amended Warrant, which was the original intent between the Company and the Lender. The Warrant contains a put feature providing the right to the holder, i.e.
the Lender, for a net cash settlement in the event of a fundamental transaction which is defined under the Warrant as a sale of all of
the stock, voting stock, or all, or substantially all, of the assets of the Company. Under such a transaction, the holder can require
the Company to purchase any unexercised shares under the Warrant at the pro-rata share of the sales price or calculated value less the
exercise price of the Warrant share. The fair value of the warrant is estimated using the Black-Scholes pricing
model and is recognized as a liability in the accompanying consolidated Balance Sheets. The following assumptions were used to determine
the fair value of the Warrant at March 31, 2024 and December 31, 2023:
March 31, 2024 December 31,
Stock price $ 0.06 $ 0.08
Exercise price $ 0.05 $ 0.05
Weighted average volatility 48.9 % 50.5 %
Expected dividend yield — —
Expected term (in years) 5.7 5.9
Weighted average risk free interest rate 4.2 % 3.8 % There currently is no public market for the Company’s stock price.
The valuation of the Company was determined by utilizing a formula of six (6) times the Company’s Earnings Before Interest Taxes,
Depreciation and Amortization (“EBITDA”) for the prior twelve (12) month period minus all outstanding debt of the Company
plus all cash and cash equivalents owned by the Company which is defined in the Warrant agreement as the Calculated Value (“CV”)
of the Company. Volatility is based on the average stock price of comparable public companies in the industry. Based on the volatility in stock price of the comparable public companies
and the calculation of the CV per the formula above, the resulting stock price of $0.06 and $0.08 price per share was used in the Black
Scholes model to determine fair value of the Warrant at March 31, 2024 and December 31, 2023, respectively. The following table reconciles the change in the fair value of the warrant
liability classified as Level 3 in the fair value hierarchy:
Warrant Liability
Balance at December 31, 2023 $ 358,964
Net change in fair value (140,963 )
Balance at March 31, 2024 $ 218,001 The following table is a summary of the Warrant activity for the three
months ended March 31, 2024:
Shares Weighted Average Exercise
Warrants at December 31, 2023 7,000,000 $ 0.05
Warrants granted — —
Warrants exercised — —
Warrants cancelled — —
Warrants at March 31, 2024 7,000,000 $ 0.05
Warrants exercisable at March 31, 2024 7,000,000 The following table summarizes information with respect to the Warrant
outstanding at March 31, 2024:
Warrant Outstanding
Weighted
Average Weighted
Remaining Average Aggregate
Contractual Exercise Intrinsic
Shares Life (Years) Price Value
7,000,000 5.7 $0.05 - The following table summarizes information with respect to the Warrant
outstanding at December 31, 2023:
Warrant Outstanding
Weighted
Average Weighted
Remaining Average Aggregate
Contractual Exercise Intrinsic
Shares Life (Years) Price Value
7,000,000 5.9 $0.0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3 Months Ended</t>
        </is>
      </c>
    </row>
    <row r="2">
      <c r="B2" s="2" t="inlineStr">
        <is>
          <t>Mar. 31, 2024</t>
        </is>
      </c>
    </row>
    <row r="3">
      <c r="A3" s="3" t="inlineStr">
        <is>
          <t>PaymentOnCapitalLease</t>
        </is>
      </c>
      <c r="B3" s="4" t="inlineStr">
        <is>
          <t xml:space="preserve"> </t>
        </is>
      </c>
    </row>
    <row r="4">
      <c r="A4" s="4" t="inlineStr">
        <is>
          <t>Revenue</t>
        </is>
      </c>
      <c r="B4" s="4" t="inlineStr">
        <is>
          <t>Note 10. Revenue The Company applies the guidance under ASC 606 in recognizing revenue,
which is generated from leasing and selling slot machines and from sales of parts and certain services relating to the slot machines.
Revenue is recognized on sales of products, net of rebates, discounts and allowances, when an agreement exists, typically an approved
sales proposal or contract, or upon receipt of customer’s purchase order, in which the sales price is fixed or determinable and
when the performance obligations under that agreement have been completed. If multiple units of the products are included in any one sale
or lease agreement or ancillary services are provided such as delivery, installation, or placement of the product on the gaming floor
(“placement fees”), revenue is allocated to each unit or service based upon its respective fair value against the total contract
value, and revenue recognition is deferred on those units or services until each of the performance obligation requirements under the
applicable section(s) of that agreement have been completed. Revenue generated under operating leases is recognized when the performance
obligation is satisfied. Lease agreements are based on either a fixed daily or monthly rate, or a pre-determined percentage of the monthly
net win or “participation” revenue collected for each slot machine, subject to monthly minimums and maximums. Customers under
fixed daily rate agreements are invoiced on the first day of the month at the agreed upon daily rate per unit for the number of days the
unit is leased during the month, typically the total number of days in the month. Customers under revenue agreements are invoiced when
participation reports are remitted to us detailing the monthly per unit per theme information including coin-in, net win, and days on
the floor data. Revenue under both of these bases is recorded as lease revenue and recognized in the month to which the lease data pertains. There may be instances in which a lease is
offered to a customer with the option to convert to a sale upon the completion of certain obligations such as a pre-determined paid
or reduced-rate lease term and/or a free-trial period. In addition, circumstances may arise in which a customer wishes to purchase
machines after being on lease at their facility. In all of these situations, the initial revenue is recorded as lease revenue as
described above, and the agreed upon sales price is shown as sales revenue when the lease is converted to a sale and all performance
obligations of the sale have been met. For sales of slot machines, a warranty on parts may be offered which expires
after a defined period of time, usually 90 days after delivery or installation date. One slot machine theme conversion per unit sold may
also be offered during the one-year period beginning upon the delivery and/or installation of the slot machine, and only if the slot game
fails to earn at least eighty percent of the rolling monthly slot machine gaming floor area average for the customer. The game theme must
be of the same category approved in the customer's gaming jurisdiction for use in the slot machine and the customer must provide written
notice requesting the conversion, including certification of the average that serves as the basis for any such game theme conversion.
In addition, the customer must return the original game theme components to the Company upon conversion of the slot game theme. A contract asset is recorded when the performance obligations of the Company
have been met and the customer has not been billed. A contract liability is recorded when the Company has an obligation to transfer products
or services to a customer for which consideration has been received. As of March 31, 2024 and December 31, 2023, respectively, there were
no performance obligations outstanding and there was no revenue expected to be recognized in future periods related to performance obligations.
As such, there were no contract liabilities recorded as of March 31, 2024 or December 31, 2023, respectively. The following table provides a breakdown of the revenue by category as
included in the consolidated Statements of Operations:
Three Months Ended
2024 2023
Lease and license fees:
Flat daily rate lease $ 452,268 $ 696,221
Participation lease 132,649 212,685
License fees 3,570 3,570
$ 588,487 $ 912,476
Sales of gaming products and parts:
Slot machine sales $ 86,033 $ —
Parts and ancillary items sales 52,575 14,094
$ 138,608 $ 14,0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4</t>
        </is>
      </c>
    </row>
    <row r="3">
      <c r="A3" s="3" t="inlineStr">
        <is>
          <t>PaymentOnCapitalLease</t>
        </is>
      </c>
      <c r="B3" s="4" t="inlineStr">
        <is>
          <t xml:space="preserve"> </t>
        </is>
      </c>
    </row>
    <row r="4">
      <c r="A4" s="4" t="inlineStr">
        <is>
          <t>Related Party</t>
        </is>
      </c>
      <c r="B4" s="4" t="inlineStr">
        <is>
          <t xml:space="preserve">Note 11. Concentration of Risk – Major Customers The Company generated approximately 27% and 20% of its revenue from its
top three customers for each of the three months ended March 31, 2024 and 2023, respectively. At March 31, 2024, accounts receivable from two customers represented 64%
of total accounts receivable. At December 31, 2023, accounts receivable from two casino customers represented 61% of total accounts receivable.
One customer represented 60% of the accounts receivable balance as of March 31, 2024 and one customer represented 49% of the accounts
receivable balance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4</t>
        </is>
      </c>
      <c r="C1" s="2" t="inlineStr">
        <is>
          <t>Mar.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6" t="n">
        <v>1454612</v>
      </c>
      <c r="C3" s="6" t="n">
        <v>1700386</v>
      </c>
      <c r="D3" s="6" t="n">
        <v>1486852</v>
      </c>
    </row>
    <row r="4">
      <c r="A4" s="4" t="inlineStr">
        <is>
          <t>Accounts receivable, net</t>
        </is>
      </c>
      <c r="B4" s="5" t="n">
        <v>445450</v>
      </c>
      <c r="C4" s="5" t="n">
        <v>580385</v>
      </c>
      <c r="D4" s="5" t="n">
        <v>544371</v>
      </c>
    </row>
    <row r="5">
      <c r="A5" s="4" t="inlineStr">
        <is>
          <t>Inventory</t>
        </is>
      </c>
      <c r="B5" s="5" t="n">
        <v>364488</v>
      </c>
      <c r="C5" s="5" t="n">
        <v>178831</v>
      </c>
      <c r="D5" s="5" t="n">
        <v>363995</v>
      </c>
    </row>
    <row r="6">
      <c r="A6" s="4" t="inlineStr">
        <is>
          <t>Prepaid expenses</t>
        </is>
      </c>
      <c r="B6" s="5" t="n">
        <v>183829</v>
      </c>
      <c r="C6" s="5" t="n">
        <v>176252</v>
      </c>
      <c r="D6" s="5" t="n">
        <v>161483</v>
      </c>
    </row>
    <row r="7">
      <c r="A7" s="4" t="inlineStr">
        <is>
          <t>Total Current Assets</t>
        </is>
      </c>
      <c r="B7" s="5" t="n">
        <v>2448379</v>
      </c>
      <c r="C7" s="5" t="n">
        <v>2635854</v>
      </c>
      <c r="D7" s="5" t="n">
        <v>2792172</v>
      </c>
    </row>
    <row r="8">
      <c r="A8" s="4" t="inlineStr">
        <is>
          <t>Property, Plant and Equipment, net</t>
        </is>
      </c>
      <c r="B8" s="5" t="n">
        <v>812772</v>
      </c>
      <c r="C8" s="5" t="n">
        <v>1874163</v>
      </c>
      <c r="D8" s="5" t="n">
        <v>1030971</v>
      </c>
    </row>
    <row r="9">
      <c r="A9" s="4" t="inlineStr">
        <is>
          <t>Other Assets</t>
        </is>
      </c>
      <c r="B9" s="5" t="n">
        <v>8193</v>
      </c>
      <c r="C9" s="5" t="n">
        <v>8193</v>
      </c>
      <c r="D9" s="5" t="n">
        <v>8193</v>
      </c>
    </row>
    <row r="10">
      <c r="A10" s="4" t="inlineStr">
        <is>
          <t>License Fees, net of accumulated amortization</t>
        </is>
      </c>
      <c r="B10" s="5" t="n">
        <v>13450</v>
      </c>
      <c r="C10" s="5" t="n">
        <v>450</v>
      </c>
      <c r="D10" s="5" t="n">
        <v>13450</v>
      </c>
    </row>
    <row r="11">
      <c r="A11" s="4" t="inlineStr">
        <is>
          <t>Total Assets</t>
        </is>
      </c>
      <c r="B11" s="5" t="n">
        <v>3609606</v>
      </c>
      <c r="C11" s="5" t="n">
        <v>4795447</v>
      </c>
      <c r="D11" s="5" t="n">
        <v>4233593</v>
      </c>
    </row>
    <row r="12">
      <c r="A12" s="3" t="inlineStr">
        <is>
          <t>Liabilities and Stockholders' Deficit</t>
        </is>
      </c>
      <c r="B12" s="4" t="inlineStr">
        <is>
          <t xml:space="preserve"> </t>
        </is>
      </c>
      <c r="C12" s="4" t="inlineStr">
        <is>
          <t xml:space="preserve"> </t>
        </is>
      </c>
      <c r="D12" s="4" t="inlineStr">
        <is>
          <t xml:space="preserve"> </t>
        </is>
      </c>
    </row>
    <row r="13">
      <c r="A13" s="4" t="inlineStr">
        <is>
          <t>Accounts payable</t>
        </is>
      </c>
      <c r="B13" s="5" t="n">
        <v>36680</v>
      </c>
      <c r="C13" s="5" t="n">
        <v>30336</v>
      </c>
      <c r="D13" s="5" t="n">
        <v>86067</v>
      </c>
    </row>
    <row r="14">
      <c r="A14" s="4" t="inlineStr">
        <is>
          <t>Accrued expenses</t>
        </is>
      </c>
      <c r="B14" s="5" t="n">
        <v>86791</v>
      </c>
      <c r="C14" s="5" t="n">
        <v>114707</v>
      </c>
      <c r="D14" s="5" t="n">
        <v>85552</v>
      </c>
    </row>
    <row r="15">
      <c r="A15" s="4" t="inlineStr">
        <is>
          <t>Current portion of long term notes payable</t>
        </is>
      </c>
      <c r="B15" s="5" t="n">
        <v>2401567</v>
      </c>
      <c r="C15" s="5" t="n">
        <v>644243</v>
      </c>
      <c r="D15" s="5" t="n">
        <v>2992264</v>
      </c>
    </row>
    <row r="16">
      <c r="A16" s="4" t="inlineStr">
        <is>
          <t>Interest payable</t>
        </is>
      </c>
      <c r="B16" s="5" t="n">
        <v>58</v>
      </c>
      <c r="C16" s="5" t="n">
        <v>86</v>
      </c>
      <c r="D16" s="5" t="n">
        <v>64</v>
      </c>
    </row>
    <row r="17">
      <c r="A17" s="4" t="inlineStr">
        <is>
          <t>Total Current Liabilities</t>
        </is>
      </c>
      <c r="B17" s="5" t="n">
        <v>952125</v>
      </c>
      <c r="C17" s="5" t="n">
        <v>893762</v>
      </c>
      <c r="D17" s="5" t="n">
        <v>970675</v>
      </c>
    </row>
    <row r="18">
      <c r="A18" s="3" t="inlineStr">
        <is>
          <t>Long Term Debt and Other Liabilities</t>
        </is>
      </c>
      <c r="B18" s="4" t="inlineStr">
        <is>
          <t xml:space="preserve"> </t>
        </is>
      </c>
      <c r="C18" s="4" t="inlineStr">
        <is>
          <t xml:space="preserve"> </t>
        </is>
      </c>
      <c r="D18" s="4" t="inlineStr">
        <is>
          <t xml:space="preserve"> </t>
        </is>
      </c>
    </row>
    <row r="19">
      <c r="A19" s="4" t="inlineStr">
        <is>
          <t>Long term notes payable</t>
        </is>
      </c>
      <c r="B19" s="5" t="n">
        <v>2401567</v>
      </c>
      <c r="C19" s="5" t="n">
        <v>2945240</v>
      </c>
      <c r="D19" s="5" t="n">
        <v>2592264</v>
      </c>
    </row>
    <row r="20">
      <c r="A20" s="4" t="inlineStr">
        <is>
          <t>Interest payable and other liabilities</t>
        </is>
      </c>
      <c r="B20" s="5" t="n">
        <v>16026</v>
      </c>
      <c r="C20" s="5" t="n">
        <v>28571</v>
      </c>
      <c r="D20" s="5" t="n">
        <v>20268</v>
      </c>
    </row>
    <row r="21">
      <c r="A21" s="4" t="inlineStr">
        <is>
          <t>Other long term liabilities</t>
        </is>
      </c>
      <c r="B21" s="5" t="n">
        <v>153292</v>
      </c>
      <c r="C21" s="5" t="n">
        <v>226067</v>
      </c>
      <c r="D21" s="5" t="n">
        <v>178230</v>
      </c>
    </row>
    <row r="22">
      <c r="A22" s="4" t="inlineStr">
        <is>
          <t>Fair value of warrants and convertibility feature of long term debt</t>
        </is>
      </c>
      <c r="B22" s="5" t="n">
        <v>218001</v>
      </c>
      <c r="C22" s="5" t="n">
        <v>442810</v>
      </c>
      <c r="D22" s="5" t="n">
        <v>358964</v>
      </c>
    </row>
    <row r="23">
      <c r="A23" s="4" t="inlineStr">
        <is>
          <t>Total Long Term Debt and Other Liabilities</t>
        </is>
      </c>
      <c r="B23" s="5" t="n">
        <v>2788886</v>
      </c>
      <c r="C23" s="5" t="n">
        <v>3642688</v>
      </c>
      <c r="D23" s="5" t="n">
        <v>3149726</v>
      </c>
    </row>
    <row r="24">
      <c r="A24" s="3" t="inlineStr">
        <is>
          <t>Stockholders' Deficit</t>
        </is>
      </c>
      <c r="B24" s="4" t="inlineStr">
        <is>
          <t xml:space="preserve"> </t>
        </is>
      </c>
      <c r="C24" s="4" t="inlineStr">
        <is>
          <t xml:space="preserve"> </t>
        </is>
      </c>
      <c r="D24" s="4" t="inlineStr">
        <is>
          <t xml:space="preserve"> </t>
        </is>
      </c>
    </row>
    <row r="25">
      <c r="A25" s="4" t="inlineStr">
        <is>
          <t>Preferred stock: $0.001 par value; authorized 10,000,000 shares, Series A Nonvoting capital stock 6,000,000 shares authorized, -0- shares issued and outstanding</t>
        </is>
      </c>
      <c r="B25" s="4" t="inlineStr">
        <is>
          <t xml:space="preserve"> </t>
        </is>
      </c>
      <c r="C25" s="4" t="inlineStr">
        <is>
          <t xml:space="preserve"> </t>
        </is>
      </c>
      <c r="D25" s="4" t="inlineStr">
        <is>
          <t xml:space="preserve"> </t>
        </is>
      </c>
    </row>
    <row r="26">
      <c r="A26" s="4" t="inlineStr">
        <is>
          <t>Common stock: $0.001 par value; authorized 90,000,000 shares; 4,916,285 shares issued; 4,649,383 outstanding</t>
        </is>
      </c>
      <c r="B26" s="5" t="n">
        <v>4917</v>
      </c>
      <c r="C26" s="5" t="n">
        <v>4917</v>
      </c>
      <c r="D26" s="5" t="n">
        <v>4917</v>
      </c>
    </row>
    <row r="27">
      <c r="A27" s="4" t="inlineStr">
        <is>
          <t>Nonvoting common stock: $0.001 par value; authorized 50,000,000 shares; 33,300,000 issued and outstanding</t>
        </is>
      </c>
      <c r="B27" s="5" t="n">
        <v>33300</v>
      </c>
      <c r="C27" s="5" t="n">
        <v>33300</v>
      </c>
      <c r="D27" s="5" t="n">
        <v>33300</v>
      </c>
    </row>
    <row r="28">
      <c r="A28" s="4" t="inlineStr">
        <is>
          <t>Additional paid in capital</t>
        </is>
      </c>
      <c r="B28" s="5" t="n">
        <v>30656768</v>
      </c>
      <c r="C28" s="5" t="n">
        <v>30656463</v>
      </c>
      <c r="D28" s="5" t="n">
        <v>30656697</v>
      </c>
    </row>
    <row r="29">
      <c r="A29" s="4" t="inlineStr">
        <is>
          <t>Accumulated deficit</t>
        </is>
      </c>
      <c r="B29" s="5" t="n">
        <v>-30805579</v>
      </c>
      <c r="C29" s="5" t="n">
        <v>-30414956</v>
      </c>
      <c r="D29" s="5" t="n">
        <v>-30560911</v>
      </c>
    </row>
    <row r="30">
      <c r="A30" s="4" t="inlineStr">
        <is>
          <t>Treasury stock, 266,902 shares at cost</t>
        </is>
      </c>
      <c r="B30" s="5" t="n">
        <v>-20811</v>
      </c>
      <c r="C30" s="5" t="n">
        <v>-20811</v>
      </c>
      <c r="D30" s="5" t="n">
        <v>-20811</v>
      </c>
    </row>
    <row r="31">
      <c r="A31" s="4" t="inlineStr">
        <is>
          <t>Total Stockholders' Equity</t>
        </is>
      </c>
      <c r="B31" s="5" t="n">
        <v>-131405</v>
      </c>
      <c r="C31" s="5" t="n">
        <v>258997</v>
      </c>
      <c r="D31" s="5" t="n">
        <v>113192</v>
      </c>
    </row>
    <row r="32">
      <c r="A32" s="4" t="inlineStr">
        <is>
          <t>Total Liabilities and Stockholders' Equity</t>
        </is>
      </c>
      <c r="B32" s="6" t="n">
        <v>3609606</v>
      </c>
      <c r="C32" s="6" t="n">
        <v>4795447</v>
      </c>
      <c r="D32" s="6" t="n">
        <v>42335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tock, par value</t>
        </is>
      </c>
      <c r="B3" s="7" t="n">
        <v>0.001</v>
      </c>
      <c r="C3" s="7" t="n">
        <v>0.001</v>
      </c>
    </row>
    <row r="4">
      <c r="A4" s="4" t="inlineStr">
        <is>
          <t>Preferred stock, authorized shares</t>
        </is>
      </c>
      <c r="B4" s="5" t="n">
        <v>10000000</v>
      </c>
      <c r="C4" s="5" t="n">
        <v>10000000</v>
      </c>
    </row>
    <row r="5">
      <c r="A5" s="4" t="inlineStr">
        <is>
          <t>Preferred Stock Series A Nonvoting capital stock, authorized shares</t>
        </is>
      </c>
      <c r="B5" s="5" t="n">
        <v>6000000</v>
      </c>
      <c r="C5" s="5" t="n">
        <v>6000000</v>
      </c>
    </row>
    <row r="6">
      <c r="A6" s="4" t="inlineStr">
        <is>
          <t>Preferred Stock Series A Nonvoting capital stock, issued shares</t>
        </is>
      </c>
      <c r="B6" s="4" t="inlineStr">
        <is>
          <t xml:space="preserve"> </t>
        </is>
      </c>
      <c r="C6" s="4" t="inlineStr">
        <is>
          <t xml:space="preserve"> </t>
        </is>
      </c>
    </row>
    <row r="7">
      <c r="A7" s="4" t="inlineStr">
        <is>
          <t>Preferred Stock Series A Nonvoting capital stock, outstanding shares</t>
        </is>
      </c>
      <c r="B7" s="4" t="inlineStr">
        <is>
          <t xml:space="preserve"> </t>
        </is>
      </c>
      <c r="C7" s="4" t="inlineStr">
        <is>
          <t xml:space="preserve"> </t>
        </is>
      </c>
    </row>
    <row r="8">
      <c r="A8" s="4" t="inlineStr">
        <is>
          <t>Common stock, par value</t>
        </is>
      </c>
      <c r="B8" s="7" t="n">
        <v>0.001</v>
      </c>
      <c r="C8" s="7" t="n">
        <v>0.001</v>
      </c>
    </row>
    <row r="9">
      <c r="A9" s="4" t="inlineStr">
        <is>
          <t>Common stock, authorized shares</t>
        </is>
      </c>
      <c r="B9" s="5" t="n">
        <v>90000000</v>
      </c>
      <c r="C9" s="5" t="n">
        <v>90000000</v>
      </c>
    </row>
    <row r="10">
      <c r="A10" s="4" t="inlineStr">
        <is>
          <t>Common stock, issued shares</t>
        </is>
      </c>
      <c r="B10" s="5" t="n">
        <v>4916285</v>
      </c>
      <c r="C10" s="5" t="n">
        <v>4916285</v>
      </c>
    </row>
    <row r="11">
      <c r="A11" s="4" t="inlineStr">
        <is>
          <t>Common stock, outstanding shares</t>
        </is>
      </c>
      <c r="B11" s="5" t="n">
        <v>4649383</v>
      </c>
      <c r="C11" s="5" t="n">
        <v>4649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727095</v>
      </c>
      <c r="C4" s="6" t="n">
        <v>926570</v>
      </c>
    </row>
    <row r="5">
      <c r="A5" s="3" t="inlineStr">
        <is>
          <t>Costs and operating expenses</t>
        </is>
      </c>
      <c r="B5" s="4" t="inlineStr">
        <is>
          <t xml:space="preserve"> </t>
        </is>
      </c>
      <c r="C5" s="4" t="inlineStr">
        <is>
          <t xml:space="preserve"> </t>
        </is>
      </c>
    </row>
    <row r="6">
      <c r="A6" s="4" t="inlineStr">
        <is>
          <t>Cost of products sold</t>
        </is>
      </c>
      <c r="B6" s="5" t="n">
        <v>38126</v>
      </c>
      <c r="C6" s="5" t="n">
        <v>2712</v>
      </c>
    </row>
    <row r="7">
      <c r="A7" s="4" t="inlineStr">
        <is>
          <t>Operating expenses</t>
        </is>
      </c>
      <c r="B7" s="5" t="n">
        <v>101827</v>
      </c>
      <c r="C7" s="5" t="n">
        <v>104332</v>
      </c>
    </row>
    <row r="8">
      <c r="A8" s="4" t="inlineStr">
        <is>
          <t>Research and development</t>
        </is>
      </c>
      <c r="B8" s="5" t="n">
        <v>185997</v>
      </c>
      <c r="C8" s="5" t="n">
        <v>165366</v>
      </c>
    </row>
    <row r="9">
      <c r="A9" s="4" t="inlineStr">
        <is>
          <t>Selling, general &amp; administrative expenses</t>
        </is>
      </c>
      <c r="B9" s="5" t="n">
        <v>487821</v>
      </c>
      <c r="C9" s="5" t="n">
        <v>557483</v>
      </c>
    </row>
    <row r="10">
      <c r="A10" s="4" t="inlineStr">
        <is>
          <t>Depreciation and amortization</t>
        </is>
      </c>
      <c r="B10" s="5" t="n">
        <v>2860</v>
      </c>
      <c r="C10" s="5" t="n">
        <v>7066</v>
      </c>
    </row>
    <row r="11">
      <c r="A11" s="4" t="inlineStr">
        <is>
          <t>Total costs and operating expenses</t>
        </is>
      </c>
      <c r="B11" s="5" t="n">
        <v>778505</v>
      </c>
      <c r="C11" s="5" t="n">
        <v>834247</v>
      </c>
    </row>
    <row r="12">
      <c r="A12" s="4" t="inlineStr">
        <is>
          <t>Operating income (loss)</t>
        </is>
      </c>
      <c r="B12" s="5" t="n">
        <v>-273619</v>
      </c>
      <c r="C12" s="5" t="n">
        <v>-201087</v>
      </c>
    </row>
    <row r="13">
      <c r="A13" s="3" t="inlineStr">
        <is>
          <t>Non-operating income (expense)</t>
        </is>
      </c>
      <c r="B13" s="4" t="inlineStr">
        <is>
          <t xml:space="preserve"> </t>
        </is>
      </c>
      <c r="C13" s="4" t="inlineStr">
        <is>
          <t xml:space="preserve"> </t>
        </is>
      </c>
    </row>
    <row r="14">
      <c r="A14" s="4" t="inlineStr">
        <is>
          <t>Net interest expense</t>
        </is>
      </c>
      <c r="B14" s="5" t="n">
        <v>-115978</v>
      </c>
      <c r="C14" s="5" t="n">
        <v>-141631</v>
      </c>
    </row>
    <row r="15">
      <c r="A15" s="4" t="inlineStr">
        <is>
          <t>Change in value of warrants</t>
        </is>
      </c>
      <c r="B15" s="5" t="n">
        <v>140963</v>
      </c>
      <c r="C15" s="5" t="n">
        <v>174471</v>
      </c>
    </row>
    <row r="16">
      <c r="A16" s="4" t="inlineStr">
        <is>
          <t>Other income (expense)</t>
        </is>
      </c>
      <c r="B16" s="4" t="inlineStr">
        <is>
          <t xml:space="preserve"> </t>
        </is>
      </c>
      <c r="C16" s="4" t="inlineStr">
        <is>
          <t xml:space="preserve"> </t>
        </is>
      </c>
    </row>
    <row r="17">
      <c r="A17" s="4" t="inlineStr">
        <is>
          <t>Net income</t>
        </is>
      </c>
      <c r="B17" s="6" t="n">
        <v>-244668</v>
      </c>
      <c r="C17" s="6" t="n">
        <v>-167026</v>
      </c>
    </row>
    <row r="18">
      <c r="A18" s="4" t="inlineStr">
        <is>
          <t>Net loss per common share including Series A Nonvoting shares-basic and diluted</t>
        </is>
      </c>
      <c r="B18" s="6" t="n">
        <v>0</v>
      </c>
      <c r="C18" s="6" t="n">
        <v>0</v>
      </c>
    </row>
    <row r="19">
      <c r="A19" s="4" t="inlineStr">
        <is>
          <t>Weighted average Series A Nonvoting shares outstanding-basic and diluted</t>
        </is>
      </c>
      <c r="B19" s="5" t="n">
        <v>33300000</v>
      </c>
      <c r="C19" s="5" t="n">
        <v>33300000</v>
      </c>
    </row>
    <row r="20">
      <c r="A20" s="4" t="inlineStr">
        <is>
          <t>Weighted average common shares outstanding- basic and diluted</t>
        </is>
      </c>
      <c r="B20" s="5" t="n">
        <v>4649383</v>
      </c>
      <c r="C20" s="5" t="n">
        <v>4649383</v>
      </c>
    </row>
    <row r="21">
      <c r="A21" s="4" t="inlineStr">
        <is>
          <t>Weighted average nonvoting common shares outstanding-basic and diluted</t>
        </is>
      </c>
      <c r="B21" s="5" t="n">
        <v>33300000</v>
      </c>
      <c r="C21" s="5" t="n">
        <v>33300000</v>
      </c>
    </row>
    <row r="22">
      <c r="A22" s="4" t="inlineStr">
        <is>
          <t>License and Service Fee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s</t>
        </is>
      </c>
      <c r="B24" s="6" t="n">
        <v>588487</v>
      </c>
      <c r="C24" s="4" t="inlineStr">
        <is>
          <t xml:space="preserve"> </t>
        </is>
      </c>
    </row>
    <row r="25">
      <c r="A25" s="4" t="inlineStr">
        <is>
          <t>Sales of Gaming Products and Part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5" t="n">
        <v>912476</v>
      </c>
      <c r="C27" s="4" t="inlineStr">
        <is>
          <t xml:space="preserve"> </t>
        </is>
      </c>
    </row>
    <row r="28">
      <c r="A28" s="4" t="inlineStr">
        <is>
          <t>Service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Adjustments to reconcile net loss to net cash used in operating activities;</t>
        </is>
      </c>
      <c r="B3" s="4" t="inlineStr">
        <is>
          <t xml:space="preserve"> </t>
        </is>
      </c>
      <c r="C3" s="4" t="inlineStr">
        <is>
          <t xml:space="preserve"> </t>
        </is>
      </c>
    </row>
    <row r="4">
      <c r="A4" s="4" t="inlineStr">
        <is>
          <t>Gain on sale of equipment</t>
        </is>
      </c>
      <c r="B4" s="4" t="inlineStr">
        <is>
          <t xml:space="preserve"> </t>
        </is>
      </c>
      <c r="C4" s="4" t="inlineStr">
        <is>
          <t xml:space="preserve"> </t>
        </is>
      </c>
    </row>
    <row r="5">
      <c r="A5" s="4" t="inlineStr">
        <is>
          <t>Stock based compensation</t>
        </is>
      </c>
      <c r="B5" s="4" t="inlineStr">
        <is>
          <t xml:space="preserve"> </t>
        </is>
      </c>
      <c r="C5" s="5" t="n">
        <v>-142388</v>
      </c>
    </row>
    <row r="6">
      <c r="A6" s="3" t="inlineStr">
        <is>
          <t>Changes in Assets and Liabilities</t>
        </is>
      </c>
      <c r="B6" s="4" t="inlineStr">
        <is>
          <t xml:space="preserve"> </t>
        </is>
      </c>
      <c r="C6" s="4" t="inlineStr">
        <is>
          <t xml:space="preserve"> </t>
        </is>
      </c>
    </row>
    <row r="7">
      <c r="A7" s="4" t="inlineStr">
        <is>
          <t>Decrease in accounts receivable</t>
        </is>
      </c>
      <c r="B7" s="5" t="n">
        <v>140945</v>
      </c>
      <c r="C7" s="5" t="n">
        <v>432204</v>
      </c>
    </row>
    <row r="8">
      <c r="A8" s="4" t="inlineStr">
        <is>
          <t>Decrease in inventories</t>
        </is>
      </c>
      <c r="B8" s="5" t="n">
        <v>33976</v>
      </c>
      <c r="C8" s="5" t="n">
        <v>152238</v>
      </c>
    </row>
    <row r="9">
      <c r="A9" s="4" t="inlineStr">
        <is>
          <t>Increase (decrease) in accounts payable</t>
        </is>
      </c>
      <c r="B9" s="5" t="n">
        <v>-49385</v>
      </c>
      <c r="C9" s="5" t="n">
        <v>-20989</v>
      </c>
    </row>
    <row r="10">
      <c r="A10" s="4" t="inlineStr">
        <is>
          <t>Increase in accrued interest</t>
        </is>
      </c>
      <c r="B10" s="5" t="n">
        <v>-6</v>
      </c>
      <c r="C10" s="5" t="n">
        <v>-7</v>
      </c>
    </row>
    <row r="11">
      <c r="A11" s="4" t="inlineStr">
        <is>
          <t>Increase in accrued expenses</t>
        </is>
      </c>
      <c r="B11" s="5" t="n">
        <v>1239</v>
      </c>
      <c r="C11" s="5" t="n">
        <v>-87827</v>
      </c>
    </row>
    <row r="12">
      <c r="A12" s="4" t="inlineStr">
        <is>
          <t>Decrease in fair value of warrants and convertible feature of long term debt</t>
        </is>
      </c>
      <c r="B12" s="5" t="n">
        <v>-140963</v>
      </c>
      <c r="C12" s="5" t="n">
        <v>-174471</v>
      </c>
    </row>
    <row r="13">
      <c r="A13" s="4" t="inlineStr">
        <is>
          <t>NET CASH USED IN OPERATING ACTIVITES</t>
        </is>
      </c>
      <c r="B13" s="5" t="n">
        <v>-94194</v>
      </c>
      <c r="C13" s="5" t="n">
        <v>454989</v>
      </c>
    </row>
    <row r="14">
      <c r="A14" s="3" t="inlineStr">
        <is>
          <t>CASH FLOWS FROM INVESTING ACTIVITIES</t>
        </is>
      </c>
      <c r="B14" s="4" t="inlineStr">
        <is>
          <t xml:space="preserve"> </t>
        </is>
      </c>
      <c r="C14" s="4" t="inlineStr">
        <is>
          <t xml:space="preserve"> </t>
        </is>
      </c>
    </row>
    <row r="15">
      <c r="A15" s="4" t="inlineStr">
        <is>
          <t>Purchase of equipment</t>
        </is>
      </c>
      <c r="B15" s="4" t="inlineStr">
        <is>
          <t xml:space="preserve"> </t>
        </is>
      </c>
      <c r="C15" s="5" t="n">
        <v>-142388</v>
      </c>
    </row>
    <row r="16">
      <c r="A16" s="4" t="inlineStr">
        <is>
          <t>Proceeds from sale of fixed assets</t>
        </is>
      </c>
      <c r="B16" s="4" t="inlineStr">
        <is>
          <t xml:space="preserve"> </t>
        </is>
      </c>
      <c r="C16" s="4" t="inlineStr">
        <is>
          <t xml:space="preserve"> </t>
        </is>
      </c>
    </row>
    <row r="17">
      <c r="A17" s="4" t="inlineStr">
        <is>
          <t>Decrease in license fees</t>
        </is>
      </c>
      <c r="B17" s="4" t="inlineStr">
        <is>
          <t xml:space="preserve"> </t>
        </is>
      </c>
      <c r="C17" s="4" t="inlineStr">
        <is>
          <t xml:space="preserve"> </t>
        </is>
      </c>
    </row>
    <row r="18">
      <c r="A18" s="4" t="inlineStr">
        <is>
          <t>Net cash Used in Investing activities</t>
        </is>
      </c>
      <c r="B18" s="4" t="inlineStr">
        <is>
          <t xml:space="preserve"> </t>
        </is>
      </c>
      <c r="C18" s="5" t="n">
        <v>-142388</v>
      </c>
    </row>
    <row r="19">
      <c r="A19" s="3" t="inlineStr">
        <is>
          <t>CASH FLOWS FROM FINANCING ACTIVITIES</t>
        </is>
      </c>
      <c r="B19" s="4" t="inlineStr">
        <is>
          <t xml:space="preserve"> </t>
        </is>
      </c>
      <c r="C19" s="4" t="inlineStr">
        <is>
          <t xml:space="preserve"> </t>
        </is>
      </c>
    </row>
    <row r="20">
      <c r="A20" s="4" t="inlineStr">
        <is>
          <t>Net proceeds from issuance of Notes</t>
        </is>
      </c>
      <c r="B20" s="5" t="n">
        <v>-169504</v>
      </c>
      <c r="C20" s="5" t="n">
        <v>-200616</v>
      </c>
    </row>
    <row r="21">
      <c r="A21" s="4" t="inlineStr">
        <is>
          <t>Payment on capital lease</t>
        </is>
      </c>
      <c r="B21" s="5" t="n">
        <v>-4013</v>
      </c>
      <c r="C21" s="5" t="n">
        <v>-3804</v>
      </c>
    </row>
    <row r="22">
      <c r="A22" s="4" t="inlineStr">
        <is>
          <t>Net cash provided by financing activities</t>
        </is>
      </c>
      <c r="B22" s="5" t="n">
        <v>-173517</v>
      </c>
      <c r="C22" s="5" t="n">
        <v>-204420</v>
      </c>
    </row>
    <row r="23">
      <c r="A23" s="4" t="inlineStr">
        <is>
          <t>Net Increase (Decrease) in Cash</t>
        </is>
      </c>
      <c r="B23" s="5" t="n">
        <v>-267711</v>
      </c>
      <c r="C23" s="5" t="n">
        <v>108181</v>
      </c>
    </row>
    <row r="24">
      <c r="A24" s="4" t="inlineStr">
        <is>
          <t>Cash - Beginning of period</t>
        </is>
      </c>
      <c r="B24" s="5" t="n">
        <v>1722323</v>
      </c>
      <c r="C24" s="5" t="n">
        <v>1486852</v>
      </c>
    </row>
    <row r="25">
      <c r="A25" s="4" t="inlineStr">
        <is>
          <t>Cash - End of period</t>
        </is>
      </c>
      <c r="B25" s="5" t="n">
        <v>1454612</v>
      </c>
      <c r="C25" s="5" t="n">
        <v>1700386</v>
      </c>
    </row>
    <row r="26">
      <c r="A26" s="3" t="inlineStr">
        <is>
          <t>Supplemental Disclosure of Non-Cash Financing Activities:</t>
        </is>
      </c>
      <c r="B26" s="4" t="inlineStr">
        <is>
          <t xml:space="preserve"> </t>
        </is>
      </c>
      <c r="C26" s="4" t="inlineStr">
        <is>
          <t xml:space="preserve"> </t>
        </is>
      </c>
    </row>
    <row r="27">
      <c r="A27" s="4" t="inlineStr">
        <is>
          <t>Extinguishment of accrued interest on loans</t>
        </is>
      </c>
      <c r="B27" s="5" t="n">
        <v>-6</v>
      </c>
      <c r="C27" s="5" t="n">
        <v>-7</v>
      </c>
    </row>
    <row r="28">
      <c r="A28" s="4" t="inlineStr">
        <is>
          <t>Inventory transferred to fixed assets</t>
        </is>
      </c>
      <c r="B28" s="5" t="n">
        <v>34469</v>
      </c>
      <c r="C28" s="5" t="n">
        <v>3250</v>
      </c>
    </row>
    <row r="29">
      <c r="A29" s="4" t="inlineStr">
        <is>
          <t>Issuance of convertible debt option</t>
        </is>
      </c>
      <c r="B29" s="4" t="inlineStr">
        <is>
          <t xml:space="preserve"> </t>
        </is>
      </c>
      <c r="C29" s="4" t="inlineStr">
        <is>
          <t xml:space="preserve"> </t>
        </is>
      </c>
    </row>
    <row r="30">
      <c r="A30" s="4" t="inlineStr">
        <is>
          <t>Cash paid for interest</t>
        </is>
      </c>
      <c r="B30" s="6" t="n">
        <v>110255</v>
      </c>
      <c r="C30" s="6" t="n">
        <v>1298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4</t>
        </is>
      </c>
    </row>
    <row r="3">
      <c r="A3" s="3" t="inlineStr">
        <is>
          <t>PaymentOnCapitalLease</t>
        </is>
      </c>
      <c r="B3" s="4" t="inlineStr">
        <is>
          <t xml:space="preserve"> </t>
        </is>
      </c>
    </row>
    <row r="4">
      <c r="A4" s="4" t="inlineStr">
        <is>
          <t>Nature of Business and Significant Accounting Policies</t>
        </is>
      </c>
      <c r="B4" s="4" t="inlineStr">
        <is>
          <t>Note 1. Nature of Business and Summary of Significant
Accounting Policies Nature of Business Lightning Gaming, Inc. (the “Company”) was incorporated on
March 1, 2007 and on January 29, 2008, completed a merger with Lightning Poker, Inc. (“Lightning Poker”) which became a wholly-owned
subsidiary of the Company. Lightning Poker was formed to manufacture and market a fully automated,
proprietary electronic poker table (the “Poker Table”) to commercial and tribal casinos, card clubs, and other gaming and
lottery venues. Lightning Poker’s Poker Table was designed to improve economics for casino operators while improving overall player
experience. In 2008, the Company, as the sole member, established Lightning Slot Machines,
LLC (“Lightning Slots”) through which it commenced the design, manufacture, marketing, sale and operation of video slot machines
to customers in various gaming jurisdictions. Our gaming products feature advanced graphics and engaging games based on proprietary themes. Our consolidated financial statements
include the accounts of the Company, including All inter-company
accounts and transactions have been eliminated in consolidation. Basis of Presentation The unaudited interim consolidated financial statements contained herein
should be read in conjunction with the Company’s annual report on Form 10-K filed on March 29, 2024 (“Form 10-K”). The
accompanying interim consolidated financial statements are presented in accordance with the requirements of Article 8.03 of Regulation
S-X promulgated by the Securities and Exchange Commission (“SEC”) and, accordingly, do not include all the disclosures required
by accounting principles generally accepted in the United States of America (“GAAP”) with respect to annual financial statements.
The interim consolidated financial statements have been prepared in accordance with the Company’s accounting practices described
in the Form 10-K but have not been audited. In management’s opinion, the consolidated financial statements include all adjustments,
which consist only of normal recurring adjustments, necessary for a fair statement of the Company’s financial position, results
of operations and cash flows for the periods presented. The consolidated balance sheet data as of December 31, 2023 was derived from the
Company’s consolidated audited financial statements. The results of operations for the three months ended March 31, 2024 are not
necessarily indicative of the results to be expected for the entire year. The accompanying consolidated financial statements have been prepared on
a going concern basis, which assumes realization of all assets and settlement or payment of all liabilities in the ordinary course of
business. Although the Company realized a net loss and used cash in operations, it maintained and sustained a working capital surplus.
In addition, based on our working capital surplus, financial condition, cash flow projections, anticipated revenues and financing agreements,
we believe we have sufficient cash flows to support our operations for the next twelve months,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for expansion. The Company’s continuance as a going concern
is dependent upon these factors, among others. The consolidated financial statements do not include any adjustments that might result
from the outcome of this uncertainty. Cash Accounts Receivable and Credit Loss Reserve The Company regularly evaluates the collectability of its trade receivable
balances based on a combination of factors. When a customer’s account becomes past due, dialogue is initiated with the customer
to determine the cause. If it is determined that the customer will be unable to meet its financial obligation to us, such as in the case
of a bankruptcy filing, deterioration in the customer’s operating results, financial position, or other material events impacting
its business, a specific reserve is recorded for bad debts to reduce the related receivable to the amount expected to be recovered, given
all information presently available. Except for this reserve, the Company believes its receivables are collectible. If circumstances related
to specific customers change, our estimates of the recoverability of receivables could materially change. Recoveries of receivables previously
written off are recorded as revenue when recovered. Delinquency of accounts receivable is determined based on contractual terms, customer
payment history, and current creditworthiness. The Company does not charge interest on its past due receivables. Under CECL, the Company determined that an reserve of .4% of the outstanding
accounts receivable balance was sufficient to cover unexpected credit losses and maintained an allowance of $6,593 as of March 31, 2024
and December 31, 2023. During each of the three months ended March 31, 2024 and 2023, respectively, the Company wrote off $-0- of accounts
receivable considered to be uncollectible. During the three months ended March 31, 2024, sales contracts totaling
$68,000 were sold on an installment basis, with downpayments due upon receipt at 50% of the total contract amount and the remaining balance
due in 12 equal monthly installments. During the year ended December 31, 2023, sales contracts totaling $526,000 were sold on an installment
basis, with downpayments due upon receipt at 50% of the total contract amount or a set dollar amount, and the remaining balances due in
24 equal monthly installments. The Company records the installments receivable net of an implied or stated interest rate, and recognizes
interest income as the installments are paid. At March 31, 2024 and December 31, 2023, installments receivable totaled $315,668 and $346,080,
respectively. At March 31, 2024 and December 31, 2023, respectively, $108,618 and $150,644 of installments receivables have maturities
greater than one year and are classified as long-term accounts receivable. Interest income on installments totaled $4,341 and $2,935 for
the three months ended March 31, 2024 and 2023, respectively. Inventory Prepaid Expenses and Deposits Fair Value Measurements Accounting Standards Codification (“ASC”) 820 – Fair
Value Measurement defines fair value as the price that would be received to sell an asset or paid to transfer a liability in an orderly
transaction between market participants at the measurement date. ASC 820 further establishes a fair value hierarchy that prioritizes the
inputs used in valuation techniques into the following three levels, giving the highest priority to Level 1 inputs and the lowest priority
to Level 3 inputs:
· Level 1: Unadjusted quoted prices in active markets for identical assets and liabilities that the reporting
entity can access at the measurement date;
· Level 2: Inputs other than quoted prices in active markets for identical assets and liabilities that
are observable, either directly or indirectly;
· Level 3: Unobservable inputs for the asset or liability, including significant assumptions of the reporting
entity and other market participants. The fair value of and the methodology used by the Company for the warrant
liability is discussed in Note 9 Liquidity The Company’s financial statements have been prepared on a going
concern basis, which assumes realization of all assets and settlement or payment of all liabilities in the ordinary course of business.
Although the Company sustained a net loss for the three months ended March 31, 2024, it maintained and sustained a working capital surplus. The Company is subject to covenant clauses in its Loan Agreement with
the Lender whereby it is required to meet certain key financial ratios. Due to the material effect that COVID-19 has on the
Company’s revenues, the Lender amended the Loan in September 2020 and again in March 2021, providing a waiver of compliance
with the financial ratio covenants and extending and resetting the compliance with the covenants until the quarter ending December
31, 2021. In August 2022, the Lender executed a third amendment which reset the financial ratio covenants through June 30, 2023. Via
an amendment to the Loan Agreement on June 1, 2023, the Lender waived compliance with certain financial covenants for the quarter
ended March 31, 2023, and amended and reset the existing financial ratios covenants through the quarter ending December 31, 2024.
The Company was noncompliant with the financial ratio covenants for the quarter ending March 31, 2024 however it obtained a waiver
from the Lender on the financial ratio covenants through and including the quarter ending September 30, 2024 at which time the
ratios will be revisited. We anticipate that we will continue to have the ability to meet our obligations,
however the Company’s future performance will depend on the Company’s ability to distribute its products and successfully
market them to more casinos and gaming venues. Based on our current financial condition, cash flow projections, anticipated revenues and
financing agreements, we believe we have sufficient cash flows to support our operations for twelve months from the date of this report. In addition, the Company’s ability to sell or lease its products
on a large scale may require additional financing for working capital. There is no assurance that the Company would be able to obtain
such financing, if at all, on reasonable terms. If the Company needs additional funding and is unable to obtain it, the Company’s
financial condition would be adversely affected. In that event, the Company would have to postpone or discontinue planned operations and
projects. The Company’s continuance as a going concern is dependent upon these factors, among others. The financial statements do
not include any adjustments that might result from the outcome of this uncertainty. Earnings per share: The Company uses the two-class method in computing earnings per share.
Under the two-class method, undistributed earnings are allocated among common and participating shares to the extent each security may
share in such earnings.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which may
dilute future earnings per share, outstanding for each of the three months presented:
March 31, ( ) March 31, 2023
Stock options 2,875,000 2,975,000
Warrant 7,000,000 7,000,000
9,875,000 9,975,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3 Months Ended</t>
        </is>
      </c>
    </row>
    <row r="2">
      <c r="B2" s="2" t="inlineStr">
        <is>
          <t>Mar. 31, 2024</t>
        </is>
      </c>
    </row>
    <row r="3">
      <c r="A3" s="3" t="inlineStr">
        <is>
          <t>PaymentOnCapitalLease</t>
        </is>
      </c>
      <c r="B3" s="4" t="inlineStr">
        <is>
          <t xml:space="preserve"> </t>
        </is>
      </c>
    </row>
    <row r="4">
      <c r="A4" s="4" t="inlineStr">
        <is>
          <t>Inventory</t>
        </is>
      </c>
      <c r="B4" s="4" t="inlineStr">
        <is>
          <t xml:space="preserve">Note 2. Inventory Inventory consists of the following:
March 31, ( ) December 31, 2023
Finished products $ 273,136 $ 273,136
Raw materials and work in process 95,562 95,069
Less allowance for inventory obsolescence (4,210 ) (4,210 )
Inventory, net $ 364,488 $ 363,995
Inventory is stated at the lower of cost using the first-in, first-out
method, or net realizable value. Slot machine cabinets, which are manufactured by a third-party, include
monitors, toppers, stands and certain electronic components, are shown as finished products. Raw materials primarily consist of the flash
drives, motherboards, spare parts and interchangeable electronic components for the slot machin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aymentOnCapitalLease</t>
        </is>
      </c>
      <c r="B3" s="4" t="inlineStr">
        <is>
          <t xml:space="preserve"> </t>
        </is>
      </c>
    </row>
    <row r="4">
      <c r="A4" s="4" t="inlineStr">
        <is>
          <t>Property and Equipment</t>
        </is>
      </c>
      <c r="B4" s="4" t="inlineStr">
        <is>
          <t xml:space="preserve">Note 3. Property and Equipment Property and equipment consist of the following:
March 31, 2024 (unaudited) December 31, 2023
Equipment, principally gaming equipment under lease $ 4,739,362 $ 4,945,521
Delivery truck 78,247 78,247
Office equipment, furniture and fixtures 88,024 88,024
Leasehold improvements 91,794 91,794
Property and equipment 4,997,427 5,203,586
Less accumulated depreciation and amortization (4,184,655 ) (4,172,615 )
Property and equipment, net $ 812,772 $ 1,030,971 Depreciation expense related to the gaming equipment under lease is listed
separately in the consolidated Statements of Operations as costs of revenue. Depreciation expense related to all other property and equipment
is included in the operating expenses on the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cense Fees</t>
        </is>
      </c>
      <c r="B1" s="2" t="inlineStr">
        <is>
          <t>3 Months Ended</t>
        </is>
      </c>
    </row>
    <row r="2">
      <c r="B2" s="2" t="inlineStr">
        <is>
          <t>Mar. 31, 2024</t>
        </is>
      </c>
    </row>
    <row r="3">
      <c r="A3" s="3" t="inlineStr">
        <is>
          <t>PaymentOnCapitalLease</t>
        </is>
      </c>
      <c r="B3" s="4" t="inlineStr">
        <is>
          <t xml:space="preserve"> </t>
        </is>
      </c>
    </row>
    <row r="4">
      <c r="A4" s="4" t="inlineStr">
        <is>
          <t>License Fees</t>
        </is>
      </c>
      <c r="B4" s="4" t="inlineStr">
        <is>
          <t>Note 4. License Fees License fees consist of the following:
March 31, (unaudited) December 31, 2023
Purchased licenses $ 360,160 $ 360,160
Less accumulated amortization (346,710 ) (346,710 )
License fees, net $ 13,450 $ 13,450
Under a patent cross license agreement with a
licensor amended on November 30, 2021, the Company is required to pay a per unit license fee on games (slot machines) placed in
service, each identifiable by a unique serial number. Under the amended agreement, a $650 per unit fee is payable to the licensor on
a quarterly basis for units deployed in the preceding calendar quarter. The $650 per unit fee for the licenses is added to the cost
of slot machines as they are built for sale or lease. The per unit license fee payable as of March 31, 2024 and December 31, 2023
was $13,000. The weighted average useful life of purchased source code licenses is 3
years. All purchased source code licenses are fully amort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9:10:52Z</dcterms:created>
  <dcterms:modified xmlns:dcterms="http://purl.org/dc/terms/" xmlns:xsi="http://www.w3.org/2001/XMLSchema-instance" xsi:type="dcterms:W3CDTF">2024-05-13T19:10:52Z</dcterms:modified>
</cp:coreProperties>
</file>